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MX Communities, Inc. and Subsi" sheetId="2" r:id="rId2"/>
    <s:sheet name="PMX Communities, Inc. and Subs3" sheetId="3" r:id="rId3"/>
    <s:sheet name="PMX Communities, Inc. and Subs4" sheetId="4" r:id="rId4"/>
    <s:sheet name="PMX Communities, Inc. and Subs5" sheetId="5" r:id="rId5"/>
    <s:sheet name="PMX Communities, Inc. and Subs6" sheetId="6" r:id="rId6"/>
    <s:sheet name="Note 1 - Description of Busines" sheetId="7" r:id="rId7"/>
    <s:sheet name="Note 2 - Going Concern" sheetId="8" r:id="rId8"/>
    <s:sheet name="Note 3 - Summary of Significant" sheetId="9" r:id="rId9"/>
    <s:sheet name="Note 4 - Property and Equipment" sheetId="10" r:id="rId10"/>
    <s:sheet name="Note 5 - Notes Payable, Related" sheetId="11" r:id="rId11"/>
    <s:sheet name="Note 6 - Notes Payable" sheetId="12" r:id="rId12"/>
    <s:sheet name="Note 7 - Equity Financing" sheetId="13" r:id="rId13"/>
    <s:sheet name="Note 8 - Related Party Transact" sheetId="14" r:id="rId14"/>
    <s:sheet name="Note 9 - Commitments and Contin"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4 - Property and Equipme30" sheetId="30" r:id="rId30"/>
    <s:sheet name="Note 2 - Going Concern (Details" sheetId="31" r:id="rId31"/>
    <s:sheet name="Note 3 - Summary of Significa32" sheetId="32" r:id="rId32"/>
    <s:sheet name="Note 3 - Summary of Significa33" sheetId="33" r:id="rId33"/>
    <s:sheet name="Note 4 - Property and Equipme34" sheetId="34" r:id="rId34"/>
    <s:sheet name="Note 4 - Property and Equipme35" sheetId="35" r:id="rId35"/>
    <s:sheet name="Note 5 - Notes Payable, Relat36" sheetId="36" r:id="rId36"/>
    <s:sheet name="Note 6 - Notes Payable (Details" sheetId="37" r:id="rId37"/>
    <s:sheet name="Note 7 - Equity Financing (Deta" sheetId="38" r:id="rId38"/>
    <s:sheet name="Note 8 - Related Party Transa39" sheetId="39" r:id="rId39"/>
  </s:sheets>
  <s:definedNames/>
  <s:calcPr calcId="124519" calcMode="auto" fullCalcOnLoad="1"/>
</s:workbook>
</file>

<file path=xl/sharedStrings.xml><?xml version="1.0" encoding="utf-8"?>
<sst xmlns="http://schemas.openxmlformats.org/spreadsheetml/2006/main" uniqueCount="235">
  <si>
    <t>Document and Entity Information - USD ($)</t>
  </si>
  <si>
    <t>12 Months Ended</t>
  </si>
  <si>
    <t>Dec. 31, 2015</t>
  </si>
  <si>
    <t>Apr. 19, 2016</t>
  </si>
  <si>
    <t>Jun. 30, 2015</t>
  </si>
  <si>
    <t>Document and Entity Information:</t>
  </si>
  <si>
    <t>Entity Registrant Name</t>
  </si>
  <si>
    <t>PMX Communities, Inc.</t>
  </si>
  <si>
    <t>Document Type</t>
  </si>
  <si>
    <t>10-K</t>
  </si>
  <si>
    <t>Document Period End Date</t>
  </si>
  <si>
    <t>Dec. 31,
		2015</t>
  </si>
  <si>
    <t>Trading Symbol</t>
  </si>
  <si>
    <t>pmx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PMX Communities, Inc. and Subsidiaries - Consolidated Balance Sheets - USD ($)</t>
  </si>
  <si>
    <t>Dec. 31, 2014</t>
  </si>
  <si>
    <t>Current assets</t>
  </si>
  <si>
    <t>Cash and cash equivalents</t>
  </si>
  <si>
    <t>Total current assets</t>
  </si>
  <si>
    <t>Fixed Assets</t>
  </si>
  <si>
    <t>Property and equipment, net</t>
  </si>
  <si>
    <t>Other Assets</t>
  </si>
  <si>
    <t>Security deposits</t>
  </si>
  <si>
    <t>Total Assets</t>
  </si>
  <si>
    <t>Current liabilities:</t>
  </si>
  <si>
    <t>Accounts payable</t>
  </si>
  <si>
    <t>Accrued Interest</t>
  </si>
  <si>
    <t>Accrued Interest - related parties</t>
  </si>
  <si>
    <t>Related parties - short term loan</t>
  </si>
  <si>
    <t>Notes payable - short term</t>
  </si>
  <si>
    <t>Total current liabilities</t>
  </si>
  <si>
    <t>Notes payable - long term</t>
  </si>
  <si>
    <t>Total Liabilities</t>
  </si>
  <si>
    <t>Stockholders' deficit:</t>
  </si>
  <si>
    <t>Preferred stock, $0.0001 par value; authorized 10,000,000 shares, no shares issued or outstanding</t>
  </si>
  <si>
    <t>Common stock, $0.0001 par value; authorized 500,000,000 shares; issued and outstanding 97,115,124 and 93,115,124 shares as of December 31, 2015 and December 31, 2014</t>
  </si>
  <si>
    <t>Common stock payable</t>
  </si>
  <si>
    <t>Additional paid-in capital</t>
  </si>
  <si>
    <t>Accumulated deficit</t>
  </si>
  <si>
    <t>Total stockholders' deficit</t>
  </si>
  <si>
    <t>Total liabilities and stockholders' deficit</t>
  </si>
  <si>
    <t>PMX Communities, Inc. and Subsidiaries - Consolidated Balance Sheets (Parentheticals)(USD $)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MX Communities, Inc. and Subsidiaries - Consolidated Statements of Operations - USD ($)</t>
  </si>
  <si>
    <t>Income Statement</t>
  </si>
  <si>
    <t>Net sales</t>
  </si>
  <si>
    <t>Cost of sales</t>
  </si>
  <si>
    <t>Gross loss</t>
  </si>
  <si>
    <t>Costs and expenses:</t>
  </si>
  <si>
    <t>Depreciation</t>
  </si>
  <si>
    <t>Selling, general and administrative expenses</t>
  </si>
  <si>
    <t>Total costs and expenses</t>
  </si>
  <si>
    <t>Loss from operations</t>
  </si>
  <si>
    <t>Interest expense</t>
  </si>
  <si>
    <t>Interest expense - related parties</t>
  </si>
  <si>
    <t>Settlement income</t>
  </si>
  <si>
    <t>(Loss) before income taxes</t>
  </si>
  <si>
    <t>Income taxes</t>
  </si>
  <si>
    <t>Net (loss)</t>
  </si>
  <si>
    <t>Basic net income (loss) per share</t>
  </si>
  <si>
    <t>Weighted average shares outstanding - basic</t>
  </si>
  <si>
    <t>PMX Communities, Inc. and Subsidiaries - Consolidated Statement of Changes in Stockholders' Deficit - USD ($)</t>
  </si>
  <si>
    <t>Total</t>
  </si>
  <si>
    <t>Common Stock</t>
  </si>
  <si>
    <t>Additional Paid-in Capital</t>
  </si>
  <si>
    <t>Accumulated Deficit</t>
  </si>
  <si>
    <t>Total Stockholders' Deficit</t>
  </si>
  <si>
    <t>Balance at beginning of period, Shares at Dec. 31, 2013</t>
  </si>
  <si>
    <t>Balance at beginning of period, monetary at Dec. 31, 2013</t>
  </si>
  <si>
    <t>Common stock issued for services, shares</t>
  </si>
  <si>
    <t>Common stock issued for services, monetary</t>
  </si>
  <si>
    <t>Common stock issued for conversion of notes payable, shares</t>
  </si>
  <si>
    <t>Common stock issued for conversion of notes payable, monetary</t>
  </si>
  <si>
    <t>In-kind services</t>
  </si>
  <si>
    <t>Net income</t>
  </si>
  <si>
    <t>Balance at end of period, shares</t>
  </si>
  <si>
    <t>Balances at end of period, monetary</t>
  </si>
  <si>
    <t>Balance at beginning of period, Shares at Dec. 31, 2014</t>
  </si>
  <si>
    <t>Balance at beginning of period, monetary at Dec. 31, 2014</t>
  </si>
  <si>
    <t>Common stock to be issued for conversion of notes payable - related parties</t>
  </si>
  <si>
    <t>PMX Communities, Inc. and Subsidiaries - Consolidated Statement of Cash Flows - USD ($)</t>
  </si>
  <si>
    <t>CASH FLOWS FROM OPERATING ACTIVITIES:</t>
  </si>
  <si>
    <t>Adjustments to reconcile net (loss) to net cash provided by (used in) operating activities:</t>
  </si>
  <si>
    <t>Issuance of common stock for services</t>
  </si>
  <si>
    <t>Change in assets and liabilities</t>
  </si>
  <si>
    <t>Inventory</t>
  </si>
  <si>
    <t>Prepaid expenses and other current assets</t>
  </si>
  <si>
    <t>Security deposit</t>
  </si>
  <si>
    <t>Accrued interest</t>
  </si>
  <si>
    <t>Accrued expenses</t>
  </si>
  <si>
    <t>Net cash used in operating activities</t>
  </si>
  <si>
    <t>CASH FLOWS FROM FINANCING ACTIVITIES:</t>
  </si>
  <si>
    <t>Proceeds from related party notes payable</t>
  </si>
  <si>
    <t>Net cash provided (used) by financing activities</t>
  </si>
  <si>
    <t>Net decrease in cash and cash equivalents</t>
  </si>
  <si>
    <t>Cash and cash equivalents, beginning of period</t>
  </si>
  <si>
    <t>Cash and cash equivalents, end of period</t>
  </si>
  <si>
    <t>Supplementary information:</t>
  </si>
  <si>
    <t>Interest</t>
  </si>
  <si>
    <t>Non-cash transactions:</t>
  </si>
  <si>
    <t>Common stock issued for services</t>
  </si>
  <si>
    <t>Conversion of notes payable and accrued interest into common stock</t>
  </si>
  <si>
    <t>Note 1 - Description of Business</t>
  </si>
  <si>
    <t>Notes</t>
  </si>
  <si>
    <t>NOTE 1  DESCRIPTION OF BUSINESS PMX Communities, Inc. "PMX" was organized under the laws of the State of Nevada on December 29, 2004 under the name Merge II, Inc. PMX's year end is December 31. On September 28, 2010, the Company formed PMX Gold, LLC, (PMX Gold) a Florida limited liability company as a wholly owned subsidiary of the Company to assist with evaluating and pursuing opportunities within the Gold Mining and Retail Gold Sales Industries. On September 28, 2011, the Company formed PMX Gold Bullion Sales Inc. (PMX Bullion), a Florida corporation as a wholly owned subsidiary of the Company. PMX, (through its wholly owned subsidiaries PMX Gold, LLC and PMX Gold Bullion Sales Inc.) focuses on the development of leveraged opportunities within the Retail Gold Sales and Gold Mining Industries. PMX Communities, Inc. and its wholly- owned subsidiaries are hereafter referred to as the Company.</t>
  </si>
  <si>
    <t>Note 2 - Going Concern</t>
  </si>
  <si>
    <t>NOTE 2 - GOING CONCERN As reflected in the accompanying consolidated financial statements, the Company had a net (loss) of $(119,205) and $(334,093) for the years ended December 31, 2015 and 2014, respectively. The Company has a working capital deficit of $(280,763) and an accumulated deficit of $(3,289,855) as of December 31, 2015. Based on the above considerations, there is a substantial doubt about the ability of the Company to continue as a going concern. The ability of the Company to continue as a going concern is dependent on the Company's ability to further implement its business plan and/or attain working capital through financing or equity. Management hopes that the continued placement of precious metals machines in the U.S.A. and the potential of a global rollout of additional dispensing terminals will bring sufficient revenues and investment into the Company to sustain its growth and operations. Furthermore, the registrant feels organic growth through a new acquisition strategy in their other subsidiaries will assist the registrant in achievement of their goals. The financial statements do not include any adjustments that might be necessary if the Company is unable to continue as a going concern.</t>
  </si>
  <si>
    <t>Note 3 - Summary of Significant Accounting Policies</t>
  </si>
  <si>
    <t>NOTE 3  SUMMARY OF SIGNIFICANT ACCOUNTING POLICIES Basis of Presentation Our financial statements are stated in United States dollars and have been prepared in accordance with accounting principles generally accepted in the United States ("U.S. GAAP"). Cash and Cash Equivalents The Company considers all highly liquid debt instruments with original maturities of three months or less to be cash equivalents.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valuation of inventories, deferred tax assets and equity transactions. Principles of Consolidation The consolidated financial statements include the accounts of PMX Communities, Inc. and its wholly-owned subsidiaries, PMX Gold, LLC and PMX Gold Bullion Sales, Inc. All inter-company transactions have been eliminated. Financial Instruments and Fair Value 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Equipment Equipment is stated at cost, less accumulated depreciation. Depreciation is provided using the straight line method over the estimated useful life of five years for equipment, seven years for molds and five years for furniture and fixtures. Impairment of Long-Lived Assets The Company evaluates the recoverability of long-lived assets and the related estimated remaining useful lives when events or circumstances lead management to believe that the carrying value of an asset may not be recoverable and the undiscounted cash flows estimated to be generated by those assets are less than the assets carrying amounts. In such circumstances, those assets are written down to estimated fair value. The Company recognizes an impairment loss when the sum of expected undiscounted future cash flows is less than the carrying amount of the asset. The amount of impairment is measured as the difference between the asset's estimated fair value and its book value. Common Stock, Common Stock Options and Warrants The Company uses the fair value recognition provision of ASC 718, "Compensation-Stock Compensation," which requires the Company to expense the cost of employee services received in exchange for an award of equity instruments based on the grant date fair value of such instruments. The Company uses the Black-Scholes option pricing model to calculate the fair value of any equity instruments on the grant date. The Company also uses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 Income Taxes 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December 31, 2015 and 2014,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tax years for December 31, 2011-2014 remain subject to review by federal and state tax authorities. Income tax expense (benefit) consists of the following for the years ended December 31: Year ended December 31, 2015 Year ended December 31, 2014 Current: Deferred (6,100) (54,000) Federal (35,100) (64,800) State (3,700) (6,900) Total (44,900) (125,700) Less reserve for allowance 44,900 125,700 Total income tax expense (benefit) 0 0 The net deferred income tax assets and (liability) consist of the following as of December 31: December 31, 2015 December 31, 2014 Deferred: Net deferred tax asset and liabilities 1,261,600 1,216,700 Less reserve for allowance 1,261,600 1,216,700 Total deferred tax assets and liabilities 0 0 Revenue Recognition The Company recognizes revenue when it is realized and realizable. - Persuasive evidence of an arrangement exists; and - Delivery has occurred; and - Price is fixed or determinable; and - Collectability is reasonably assured Subject to these criterions, the Company recognizes revenue at the time the merchandise is purchased and the machine dispenses the relevant merchandise. The Company offers its individual customers a 14-day warranty if the item is returned and if the TEP packaging is not broken. The customer will receive their money back. The Company estimates an allowance for sales returns based on historical experience with product returns. The Company closely follows the provisions of ASC 605, Revenue Recognition, which includes the guidelines of Staff Accounting Bulletin No. 104 as described above. Income (loss) Per Common Share Basic income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5 and 2014, the Company had no warrants issued and outstanding. Recent Authoritative Accounting Pronouncement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Management does not believe that any recently issued, but not yet effective accounting pronouncements, if adopted, would have a material effect on the accompanying consolidated financial statements.</t>
  </si>
  <si>
    <t>Note 4 - Property and Equipment</t>
  </si>
  <si>
    <t>NOTE 4  PROPERTY AND EQUIPMENT Schedule of components of property and equipment Components of property and equipment are as follows: December 31, 2015 December 31, 2014 Gold Machines $ 146,224 $ 146,224 Molds 8,909 8,909 Office Equipment 1,600 1,600 Office Furniture and Fixtures 3,366 3,366 Less: Accumulated Depreciation (97,069) (63,661) Property and Equipment, net $ 63,030 $ 96,438 Depreciation for the years ended December 31, 2015 and 2014 was $33,408 and $31,737, respectively.</t>
  </si>
  <si>
    <t>Note 5 - Notes Payable, Related Party</t>
  </si>
  <si>
    <t xml:space="preserve">NOTE 5  NOTES PAYABLE, RELATED PARTY Promissory Notes to related parties carry outstanding principal balances of $285,005 and $230,873 as of December 31, 2015 and December 31, 2014, respectively. Related parties accrued interest was $28,359 and $18,548 as of December 31, 2015 and December 31, 2014, respectively. </t>
  </si>
  <si>
    <t>Note 6 - Notes Payable</t>
  </si>
  <si>
    <t>NOTE 6  NOTES PAYABLE Promissory Notes carry outstanding principal balances of $153,367 and $153,367 as of December 31, 2015 and 2014, respectively. Accrued interest was $92,017 and $70,656 as of December 31, 2015 and 2014, respectively. As of December 31, 2015 all of these notes are due on demand as their maturity dates have passed. All of these notes bear interest at rates ranging from 5% to 10% per annum.</t>
  </si>
  <si>
    <t>Note 7 - Equity Financing</t>
  </si>
  <si>
    <t xml:space="preserve">NOTE 7  EQUITY FINANCING On December 11, 2014, the Company amended its Articles of Incorporation. The following are the authorized shares for each class: Class Par Authorized Preferred 0.0001 10,000,000 Common 0.0001 500,000,000 Shares Issued for Services On January 18, 2014, the Company issued 2,000,000 shares of stock to its CEO, Lindsey Perry in exchange for services. On March 6, 2014 the Company issued 2,500,000 shares of stock to one consultant under its Stock Awards Amended Plan and charged $75,000 to operations for the period ended September 30, 2014. On April 21, 2014 the Company issued an aggregate of 750,000 shares of stock to 3 separate consultants. The aggregate fair market value of $18,675 was charged to operations for the period ended September 30, 2014. On April 17, 2015, the Company issued 4,000,000 shares of stock to a company for services. These shares were valued at fair market value, which on the date of issuance was $16,000 and expensed as consulting expense. Warrants No warrants were issued and outstanding during the years ended December 31, 2015 and 2014. Shares Issued in Exchange for Notes Payable and Accrued Interest On September 28, 2014, one noteholder converted his Promissory Notes with a principal of $47,600 and accrued interest $11,924, for a total balance of $59,524, which was exchanged for 5,952,360 shares of common stock. The exchange shares were valued at the fair market trading price, therefore no gain or loss on the extinguishment of debt was recognized. </t>
  </si>
  <si>
    <t>Note 8 - Related Party Transactions</t>
  </si>
  <si>
    <t>NOTE 8  RELATED PARTY TRANSACTIONS During the year ended December 31, 2015, one shareholder and his beneficial interests made aggregate loans of $57,202 to the Company. The loans bear interest at 5% and each have a six-month maturity. In December 2015, these new loans, prior year, related party loans and related accrued interest totaling approximately $327,000 were settled by the holders agreeing to receive 10,900,000 shares which were valued at $38,150. The remaining balances of the loans were recorded as a capital contribution.</t>
  </si>
  <si>
    <t>Note 9 - Commitments and Contingencies</t>
  </si>
  <si>
    <t>NOTE 9  COMMITMENTS AND CONTINGENCIES In January 2015, the Company entered into a one year lease agreement for office space for $1,325 per month beginning March 1, 2015. The lease was terminated in November 2015.</t>
  </si>
  <si>
    <t>Note 3 - Summary of Significant Accounting Policies: Basis of Presentation (Policies)</t>
  </si>
  <si>
    <t>Policies</t>
  </si>
  <si>
    <t>Basis of Presentation</t>
  </si>
  <si>
    <t>Basis of Presentation Our financial statements are stated in United States dollars and have been prepared in accordance with accounting principles generally accepted in the United States ("U.S. GAAP").</t>
  </si>
  <si>
    <t>Note 3 - Summary of Significant Accounting Policies: Cash and Cash Equivalents (Policies)</t>
  </si>
  <si>
    <t>Cash and Cash Equivalents</t>
  </si>
  <si>
    <t>Cash and Cash Equivalents The Company considers all highly liquid debt instruments with original maturities of three months or less to be cash equivalents.</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valuation of inventories, deferred tax assets and equity transactions.</t>
  </si>
  <si>
    <t>Note 3 - Summary of Significant Accounting Policies: Principles of Consolidation (Policies)</t>
  </si>
  <si>
    <t>Principles of Consolidation</t>
  </si>
  <si>
    <t>Principles of Consolidation The consolidated financial statements include the accounts of PMX Communities, Inc. and its wholly-owned subsidiaries, PMX Gold, LLC and PMX Gold Bullion Sales, Inc. All inter-company transactions have been eliminated.</t>
  </si>
  <si>
    <t>Note 3 - Summary of Significant Accounting Policies: Financial Instruments and Fair Value (Policies)</t>
  </si>
  <si>
    <t>Financial Instruments and Fair Value</t>
  </si>
  <si>
    <t>Financial Instruments and Fair Value The Companys balance sheet includes certain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t>
  </si>
  <si>
    <t>Note 3 - Summary of Significant Accounting Policies: Equipment (Policies)</t>
  </si>
  <si>
    <t>Equipment</t>
  </si>
  <si>
    <t>Equipment Equipment is stated at cost, less accumulated depreciation. Depreciation is provided using the straight line method over the estimated useful life of five years for equipment, seven years for molds and five years for furniture and fixtures.</t>
  </si>
  <si>
    <t>Note 3 - Summary of Significant Accounting Policies: Impairment of Long-lived Assets (Policies)</t>
  </si>
  <si>
    <t>Impairment of Long-lived Assets</t>
  </si>
  <si>
    <t>Impairment of Long-Lived Assets The Company evaluates the recoverability of long-lived assets and the related estimated remaining useful lives when events or circumstances lead management to believe that the carrying value of an asset may not be recoverable and the undiscounted cash flows estimated to be generated by those assets are less than the assets carrying amounts. In such circumstances, those assets are written down to estimated fair value. The Company recognizes an impairment loss when the sum of expected undiscounted future cash flows is less than the carrying amount of the asset. The amount of impairment is measured as the difference between the asset's estimated fair value and its book value.</t>
  </si>
  <si>
    <t>Note 3 - Summary of Significant Accounting Policies: Common Stock, Common Stock Options and Warrants (Policies)</t>
  </si>
  <si>
    <t>Common Stock, Common Stock Options and Warrants</t>
  </si>
  <si>
    <t>Common Stock, Common Stock Options and Warrants The Company uses the fair value recognition provision of ASC 718, "Compensation-Stock Compensation," which requires the Company to expense the cost of employee services received in exchange for an award of equity instruments based on the grant date fair value of such instruments. The Company uses the Black-Scholes option pricing model to calculate the fair value of any equity instruments on the grant date. The Company also uses the provisions of ASC 505-50, "Equity Based Payments to Non-Employees,"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si>
  <si>
    <t>Note 3 - Summary of Significant Accounting Policies: Income Taxes (Policies)</t>
  </si>
  <si>
    <t>Income Taxes</t>
  </si>
  <si>
    <t xml:space="preserve">Income Taxes 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December 31, 2015 and 2014,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tax years for December 31, 2011-2014 remain subject to review by federal and state tax authorities. Income tax expense (benefit) consists of the following for the years ended December 31: Year ended December 31, 2015 Year ended December 31, 2014 Current: Deferred (6,100) (54,000) Federal (35,100) (64,800) State (3,700) (6,900) Total (44,900) (125,700) Less reserve for allowance 44,900 125,700 Total income tax expense (benefit) 0 0 The net deferred income tax assets and (liability) consist of the following as of December 31: December 31, 2015 December 31, 2014 Deferred: Net deferred tax asset and liabilities 1,261,600 1,216,700 Less reserve for allowance 1,261,600 1,216,700 Total deferred tax assets and liabilities 0 0 </t>
  </si>
  <si>
    <t>Note 3 - Summary of Significant Accounting Policies: Revenue Recognition (Policies)</t>
  </si>
  <si>
    <t>Revenue Recognition</t>
  </si>
  <si>
    <t>Revenue Recognition The Company recognizes revenue when it is realized and realizable. - Persuasive evidence of an arrangement exists; and - Delivery has occurred; and - Price is fixed or determinable; and - Collectability is reasonably assured Subject to these criterions, the Company recognizes revenue at the time the merchandise is purchased and the machine dispenses the relevant merchandise. The Company offers its individual customers a 14-day warranty if the item is returned and if the TEP packaging is not broken. The customer will receive their money back. The Company estimates an allowance for sales returns based on historical experience with product returns. The Company closely follows the provisions of ASC 605, Revenue Recognition, which includes the guidelines of Staff Accounting Bulletin No. 104 as described above.</t>
  </si>
  <si>
    <t>Note 3 - Summary of Significant Accounting Policies: Income (loss) Per Common Share (Policies)</t>
  </si>
  <si>
    <t>Income (loss) Per Common Share</t>
  </si>
  <si>
    <t>Income (loss) Per Common Share Basic income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December 31, 2015 and 2014, the Company had no warrants issued and outstanding.</t>
  </si>
  <si>
    <t>Note 3 - Summary of Significant Accounting Policies: Recent Authoritative Accounting Pronouncement (Policies)</t>
  </si>
  <si>
    <t>Recent Authoritative Accounting Pronouncement</t>
  </si>
  <si>
    <t>Recent Authoritative Accounting Pronouncement 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 Management does not believe that any recently issued, but not yet effective accounting pronouncements, if adopted, would have a material effect on the accompanying consolidated financial statements.</t>
  </si>
  <si>
    <t>Note 3 - Summary of Significant Accounting Policies: Income Taxes: Schedule of Components of Income Tax Expense (Benefit) (Tables)</t>
  </si>
  <si>
    <t>Tables/Schedules</t>
  </si>
  <si>
    <t>Schedule of Components of Income Tax Expense (Benefit)</t>
  </si>
  <si>
    <t xml:space="preserve"> Year ended December 31, 2015 Year ended December 31, 2014 Current: Deferred (6,100) (54,000) Federal (35,100) (64,800) State (3,700) (6,900) Total (44,900) (125,700) Less reserve for allowance 44,900 125,700 Total income tax expense (benefit) 0 0</t>
  </si>
  <si>
    <t>Note 3 - Summary of Significant Accounting Policies: Income Taxes: Schedule of Deferred Tax Assets and Liabilities (Tables)</t>
  </si>
  <si>
    <t>Schedule of Deferred Tax Assets and Liabilities</t>
  </si>
  <si>
    <t xml:space="preserve"> December 31, 2015 December 31, 2014 Deferred: Net deferred tax asset and liabilities 1,261,600 1,216,700 Less reserve for allowance 1,261,600 1,216,700 Total deferred tax assets and liabilities 0 0</t>
  </si>
  <si>
    <t>Note 4 - Property and Equipment: Schedule of components of property and equipment (Tables)</t>
  </si>
  <si>
    <t>Schedule of components of property and equipment</t>
  </si>
  <si>
    <t xml:space="preserve"> December 31, 2015 December 31, 2014 Gold Machines $ 146,224 $ 146,224 Molds 8,909 8,909 Office Equipment 1,600 1,600 Office Furniture and Fixtures 3,366 3,366 Less: Accumulated Depreciation (97,069) (63,661) Property and Equipment, net $ 63,030 $ 96,438</t>
  </si>
  <si>
    <t>Note 2 - Going Concern (Details) - USD ($)</t>
  </si>
  <si>
    <t>Details</t>
  </si>
  <si>
    <t>Working capital deficit</t>
  </si>
  <si>
    <t>Note 3 - Summary of Significant Accounting Policies: Income Taxes: Schedule of Components of Income Tax Expense (Benefit) (Details) - USD ($)</t>
  </si>
  <si>
    <t>Deferred Income Tax Expense (Benefit)</t>
  </si>
  <si>
    <t>Current Federal Tax Expense (Benefit)</t>
  </si>
  <si>
    <t>Current State and Local Tax Expense (Benefit)</t>
  </si>
  <si>
    <t>Income Tax Expense (Benefit)</t>
  </si>
  <si>
    <t>Valuation Allowance, Deferred Tax Asset, Increase (Decrease), Amount</t>
  </si>
  <si>
    <t>Current Income Tax Expense (Benefit)</t>
  </si>
  <si>
    <t>Note 3 - Summary of Significant Accounting Policies: Income Taxes: Schedule of Deferred Tax Assets and Liabilities (Details) - USD ($)</t>
  </si>
  <si>
    <t>Deferred Tax Assets, Net</t>
  </si>
  <si>
    <t>Deferred Tax Assets, Valuation Allowance</t>
  </si>
  <si>
    <t>Deferred Tax Assets, Net, Current</t>
  </si>
  <si>
    <t>Note 4 - Property and Equipment: Schedule of components of property and equipment (Details) - USD ($)</t>
  </si>
  <si>
    <t>Gold Machines</t>
  </si>
  <si>
    <t>Molds</t>
  </si>
  <si>
    <t>Office Equipment</t>
  </si>
  <si>
    <t>Furniture and Fixtures, Gross</t>
  </si>
  <si>
    <t>Property, Plant and Equipment, Other, Accumulated Depreciation</t>
  </si>
  <si>
    <t>Note 4 - Property and Equipment (Details) - USD ($)</t>
  </si>
  <si>
    <t>Note 5 - Notes Payable, Related Party (Details) - USD ($)</t>
  </si>
  <si>
    <t>Promissory Notes to related parties</t>
  </si>
  <si>
    <t>Land</t>
  </si>
  <si>
    <t>Note 6 - Notes Payable (Details) - USD ($)</t>
  </si>
  <si>
    <t>Principal balances of promissory note</t>
  </si>
  <si>
    <t>Deposit Liabilities, Accrued Interest</t>
  </si>
  <si>
    <t>Note 7 - Equity Financing (Details) - USD ($)</t>
  </si>
  <si>
    <t>3 Months Ended</t>
  </si>
  <si>
    <t>Sep. 30, 2014</t>
  </si>
  <si>
    <t>Apr. 17, 2015</t>
  </si>
  <si>
    <t>Apr. 21, 2014</t>
  </si>
  <si>
    <t>Mar. 06, 2014</t>
  </si>
  <si>
    <t>Jan. 18, 2014</t>
  </si>
  <si>
    <t>Shares, Issued</t>
  </si>
  <si>
    <t>Stock Issued During Period, Value, Share-based Compensation, Net of Forfeitures</t>
  </si>
  <si>
    <t>Aggregate market value of shares issued</t>
  </si>
  <si>
    <t>Value of shares issued on date of issuance</t>
  </si>
  <si>
    <t>Shares issued upon conversion of promissory notes</t>
  </si>
  <si>
    <t>Note 8 - Related Party Transactions (Details) - USD ($)</t>
  </si>
  <si>
    <t>Proceeds from Related Party Debt</t>
  </si>
  <si>
    <t>Value of shares issued upon settlement of deb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471387</v>
      </c>
    </row>
    <row r="10" spans="1:4">
      <c r="A10" s="4" t="s">
        <v>17</v>
      </c>
      <c r="B10" s="4" t="s">
        <v>18</v>
      </c>
    </row>
    <row r="11" spans="1:4">
      <c r="A11" s="4" t="s">
        <v>19</v>
      </c>
      <c r="C11" s="6" t="n">
        <v>97115124</v>
      </c>
    </row>
    <row r="12" spans="1:4">
      <c r="A12" s="4" t="s">
        <v>20</v>
      </c>
      <c r="D12" s="7" t="n">
        <v>487651</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0</v>
      </c>
      <c r="C3" s="7" t="n">
        <v>13</v>
      </c>
    </row>
    <row r="4" spans="1:3">
      <c r="A4" s="4" t="s">
        <v>35</v>
      </c>
      <c r="B4" s="6" t="n">
        <v>0</v>
      </c>
      <c r="C4" s="6" t="n">
        <v>13</v>
      </c>
    </row>
    <row r="5" spans="1:3">
      <c r="A5" s="3" t="s">
        <v>36</v>
      </c>
    </row>
    <row r="6" spans="1:3">
      <c r="A6" s="4" t="s">
        <v>37</v>
      </c>
      <c r="B6" s="6" t="n">
        <v>63030</v>
      </c>
      <c r="C6" s="6" t="n">
        <v>96438</v>
      </c>
    </row>
    <row r="7" spans="1:3">
      <c r="A7" s="3" t="s">
        <v>38</v>
      </c>
    </row>
    <row r="8" spans="1:3">
      <c r="A8" s="4" t="s">
        <v>39</v>
      </c>
      <c r="B8" s="6" t="n">
        <v>0</v>
      </c>
      <c r="C8" s="6" t="n">
        <v>4500</v>
      </c>
    </row>
    <row r="9" spans="1:3">
      <c r="A9" s="4" t="s">
        <v>40</v>
      </c>
      <c r="B9" s="6" t="n">
        <v>63030</v>
      </c>
      <c r="C9" s="6" t="n">
        <v>100951</v>
      </c>
    </row>
    <row r="10" spans="1:3">
      <c r="A10" s="3" t="s">
        <v>41</v>
      </c>
    </row>
    <row r="11" spans="1:3">
      <c r="A11" s="4" t="s">
        <v>42</v>
      </c>
      <c r="B11" s="6" t="n">
        <v>35379</v>
      </c>
      <c r="C11" s="6" t="n">
        <v>69070</v>
      </c>
    </row>
    <row r="12" spans="1:3">
      <c r="A12" s="4" t="s">
        <v>43</v>
      </c>
      <c r="B12" s="6" t="n">
        <v>92017</v>
      </c>
      <c r="C12" s="6" t="n">
        <v>70656</v>
      </c>
    </row>
    <row r="13" spans="1:3">
      <c r="A13" s="4" t="s">
        <v>44</v>
      </c>
      <c r="B13" s="6" t="n">
        <v>0</v>
      </c>
      <c r="C13" s="6" t="n">
        <v>18548</v>
      </c>
    </row>
    <row r="14" spans="1:3">
      <c r="A14" s="4" t="s">
        <v>45</v>
      </c>
      <c r="B14" s="6" t="n">
        <v>0</v>
      </c>
      <c r="C14" s="6" t="n">
        <v>230873</v>
      </c>
    </row>
    <row r="15" spans="1:3">
      <c r="A15" s="4" t="s">
        <v>46</v>
      </c>
      <c r="B15" s="6" t="n">
        <v>153367</v>
      </c>
      <c r="C15" s="6" t="n">
        <v>153367</v>
      </c>
    </row>
    <row r="16" spans="1:3">
      <c r="A16" s="4" t="s">
        <v>47</v>
      </c>
      <c r="B16" s="6" t="n">
        <v>280763</v>
      </c>
      <c r="C16" s="6" t="n">
        <v>542514</v>
      </c>
    </row>
    <row r="17" spans="1:3">
      <c r="A17" s="4" t="s">
        <v>48</v>
      </c>
      <c r="B17" s="6" t="n">
        <v>0</v>
      </c>
      <c r="C17" s="6" t="n">
        <v>0</v>
      </c>
    </row>
    <row r="18" spans="1:3">
      <c r="A18" s="4" t="s">
        <v>49</v>
      </c>
      <c r="B18" s="6" t="n">
        <v>280763</v>
      </c>
      <c r="C18" s="6" t="n">
        <v>542514</v>
      </c>
    </row>
    <row r="19" spans="1:3">
      <c r="A19" s="3" t="s">
        <v>50</v>
      </c>
    </row>
    <row r="20" spans="1:3">
      <c r="A20" s="4" t="s">
        <v>51</v>
      </c>
      <c r="B20" s="6" t="n">
        <v>0</v>
      </c>
      <c r="C20" s="6" t="n">
        <v>0</v>
      </c>
    </row>
    <row r="21" spans="1:3">
      <c r="A21" s="4" t="s">
        <v>52</v>
      </c>
      <c r="B21" s="6" t="n">
        <v>9711</v>
      </c>
      <c r="C21" s="6" t="n">
        <v>9311</v>
      </c>
    </row>
    <row r="22" spans="1:3">
      <c r="A22" s="4" t="s">
        <v>53</v>
      </c>
      <c r="B22" s="6" t="n">
        <v>38150</v>
      </c>
      <c r="C22" s="6" t="n">
        <v>0</v>
      </c>
    </row>
    <row r="23" spans="1:3">
      <c r="A23" s="4" t="s">
        <v>54</v>
      </c>
      <c r="B23" s="6" t="n">
        <v>3024261</v>
      </c>
      <c r="C23" s="6" t="n">
        <v>2719776</v>
      </c>
    </row>
    <row r="24" spans="1:3">
      <c r="A24" s="4" t="s">
        <v>55</v>
      </c>
      <c r="B24" s="6" t="n">
        <v>-3289855</v>
      </c>
      <c r="C24" s="6" t="n">
        <v>-3170650</v>
      </c>
    </row>
    <row r="25" spans="1:3">
      <c r="A25" s="4" t="s">
        <v>56</v>
      </c>
      <c r="B25" s="6" t="n">
        <v>-217733</v>
      </c>
      <c r="C25" s="6" t="n">
        <v>-441563</v>
      </c>
    </row>
    <row r="26" spans="1:3">
      <c r="A26" s="4" t="s">
        <v>57</v>
      </c>
      <c r="B26" s="7" t="n">
        <v>63030</v>
      </c>
      <c r="C26" s="7" t="n">
        <v>100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8" t="n">
        <v>0.0001</v>
      </c>
      <c r="C3" s="8" t="n">
        <v>0.0001</v>
      </c>
    </row>
    <row r="4" spans="1:3">
      <c r="A4" s="4" t="s">
        <v>61</v>
      </c>
      <c r="B4" s="6" t="n">
        <v>10000000</v>
      </c>
      <c r="C4" s="6" t="n">
        <v>10000000</v>
      </c>
    </row>
    <row r="5" spans="1:3">
      <c r="A5" s="4" t="s">
        <v>62</v>
      </c>
      <c r="B5" s="6" t="n">
        <v>0</v>
      </c>
      <c r="C5" s="6" t="n">
        <v>0</v>
      </c>
    </row>
    <row r="6" spans="1:3">
      <c r="A6" s="4" t="s">
        <v>63</v>
      </c>
      <c r="B6" s="6" t="n">
        <v>0</v>
      </c>
      <c r="C6" s="6" t="n">
        <v>0</v>
      </c>
    </row>
    <row r="7" spans="1:3">
      <c r="A7" s="4" t="s">
        <v>64</v>
      </c>
      <c r="B7" s="8" t="n">
        <v>0.0001</v>
      </c>
      <c r="C7" s="8" t="n">
        <v>0.0001</v>
      </c>
    </row>
    <row r="8" spans="1:3">
      <c r="A8" s="4" t="s">
        <v>65</v>
      </c>
      <c r="B8" s="6" t="n">
        <v>500000000</v>
      </c>
      <c r="C8" s="6" t="n">
        <v>500000000</v>
      </c>
    </row>
    <row r="9" spans="1:3">
      <c r="A9" s="4" t="s">
        <v>66</v>
      </c>
      <c r="B9" s="6" t="n">
        <v>97115124</v>
      </c>
      <c r="C9" s="6" t="n">
        <v>93115124</v>
      </c>
    </row>
    <row r="10" spans="1:3">
      <c r="A10" s="4" t="s">
        <v>67</v>
      </c>
      <c r="B10" s="6" t="n">
        <v>97115124</v>
      </c>
      <c r="C10" s="6" t="n">
        <v>93115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193</v>
      </c>
      <c r="B1" s="2" t="s">
        <v>1</v>
      </c>
    </row>
    <row r="2" spans="1:3">
      <c r="B2" s="2" t="s">
        <v>2</v>
      </c>
      <c r="C2" s="2" t="s">
        <v>32</v>
      </c>
    </row>
    <row r="3" spans="1:3">
      <c r="A3" s="3" t="s">
        <v>194</v>
      </c>
    </row>
    <row r="4" spans="1:3">
      <c r="A4" s="4" t="s">
        <v>83</v>
      </c>
      <c r="B4" s="7" t="n">
        <v>-119205</v>
      </c>
      <c r="C4" s="7" t="n">
        <v>-334093</v>
      </c>
    </row>
    <row r="5" spans="1:3">
      <c r="A5" s="4" t="s">
        <v>195</v>
      </c>
      <c r="B5" s="6" t="n">
        <v>-280763</v>
      </c>
    </row>
    <row r="6" spans="1:3">
      <c r="A6" s="4" t="s">
        <v>55</v>
      </c>
      <c r="B6" s="7" t="n">
        <v>-3289855</v>
      </c>
      <c r="C6" s="7" t="n">
        <v>-31706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6</v>
      </c>
      <c r="B1" s="2" t="s">
        <v>1</v>
      </c>
    </row>
    <row r="2" spans="1:3">
      <c r="B2" s="2" t="s">
        <v>2</v>
      </c>
      <c r="C2" s="2" t="s">
        <v>32</v>
      </c>
    </row>
    <row r="3" spans="1:3">
      <c r="A3" s="3" t="s">
        <v>194</v>
      </c>
    </row>
    <row r="4" spans="1:3">
      <c r="A4" s="4" t="s">
        <v>197</v>
      </c>
      <c r="B4" s="7" t="n">
        <v>-6100</v>
      </c>
      <c r="C4" s="7" t="n">
        <v>-54000</v>
      </c>
    </row>
    <row r="5" spans="1:3">
      <c r="A5" s="4" t="s">
        <v>198</v>
      </c>
      <c r="B5" s="6" t="n">
        <v>-35100</v>
      </c>
      <c r="C5" s="6" t="n">
        <v>-64800</v>
      </c>
    </row>
    <row r="6" spans="1:3">
      <c r="A6" s="4" t="s">
        <v>199</v>
      </c>
      <c r="B6" s="6" t="n">
        <v>-3700</v>
      </c>
      <c r="C6" s="6" t="n">
        <v>-6900</v>
      </c>
    </row>
    <row r="7" spans="1:3">
      <c r="A7" s="4" t="s">
        <v>200</v>
      </c>
      <c r="B7" s="6" t="n">
        <v>-44900</v>
      </c>
      <c r="C7" s="6" t="n">
        <v>-125700</v>
      </c>
    </row>
    <row r="8" spans="1:3">
      <c r="A8" s="4" t="s">
        <v>201</v>
      </c>
      <c r="B8" s="6" t="n">
        <v>44900</v>
      </c>
      <c r="C8" s="6" t="n">
        <v>125700</v>
      </c>
    </row>
    <row r="9" spans="1:3">
      <c r="A9" s="4" t="s">
        <v>202</v>
      </c>
      <c r="B9" s="7" t="n">
        <v>0</v>
      </c>
      <c r="C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32</v>
      </c>
    </row>
    <row r="2" spans="1:3">
      <c r="A2" s="3" t="s">
        <v>194</v>
      </c>
    </row>
    <row r="3" spans="1:3">
      <c r="A3" s="4" t="s">
        <v>204</v>
      </c>
      <c r="B3" s="7" t="n">
        <v>1261600</v>
      </c>
      <c r="C3" s="7" t="n">
        <v>1216700</v>
      </c>
    </row>
    <row r="4" spans="1:3">
      <c r="A4" s="4" t="s">
        <v>205</v>
      </c>
      <c r="B4" s="6" t="n">
        <v>1261600</v>
      </c>
      <c r="C4" s="6" t="n">
        <v>1216700</v>
      </c>
    </row>
    <row r="5" spans="1:3">
      <c r="A5" s="4" t="s">
        <v>206</v>
      </c>
      <c r="B5" s="7" t="n">
        <v>0</v>
      </c>
      <c r="C5"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32</v>
      </c>
    </row>
    <row r="2" spans="1:3">
      <c r="A2" s="3" t="s">
        <v>194</v>
      </c>
    </row>
    <row r="3" spans="1:3">
      <c r="A3" s="4" t="s">
        <v>208</v>
      </c>
      <c r="B3" s="7" t="n">
        <v>146224</v>
      </c>
      <c r="C3" s="7" t="n">
        <v>146224</v>
      </c>
    </row>
    <row r="4" spans="1:3">
      <c r="A4" s="4" t="s">
        <v>209</v>
      </c>
      <c r="B4" s="6" t="n">
        <v>8909</v>
      </c>
      <c r="C4" s="6" t="n">
        <v>8909</v>
      </c>
    </row>
    <row r="5" spans="1:3">
      <c r="A5" s="4" t="s">
        <v>210</v>
      </c>
      <c r="B5" s="6" t="n">
        <v>1600</v>
      </c>
      <c r="C5" s="6" t="n">
        <v>1600</v>
      </c>
    </row>
    <row r="6" spans="1:3">
      <c r="A6" s="4" t="s">
        <v>211</v>
      </c>
      <c r="B6" s="6" t="n">
        <v>3366</v>
      </c>
      <c r="C6" s="6" t="n">
        <v>3366</v>
      </c>
    </row>
    <row r="7" spans="1:3">
      <c r="A7" s="4" t="s">
        <v>212</v>
      </c>
      <c r="B7" s="6" t="n">
        <v>-97069</v>
      </c>
      <c r="C7" s="6" t="n">
        <v>-63661</v>
      </c>
    </row>
    <row r="8" spans="1:3">
      <c r="A8" s="4" t="s">
        <v>37</v>
      </c>
      <c r="B8" s="7" t="n">
        <v>63030</v>
      </c>
      <c r="C8" s="7" t="n">
        <v>964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213</v>
      </c>
      <c r="B1" s="2" t="s">
        <v>1</v>
      </c>
    </row>
    <row r="2" spans="1:3">
      <c r="B2" s="2" t="s">
        <v>2</v>
      </c>
      <c r="C2" s="2" t="s">
        <v>32</v>
      </c>
    </row>
    <row r="3" spans="1:3">
      <c r="A3" s="3" t="s">
        <v>194</v>
      </c>
    </row>
    <row r="4" spans="1:3">
      <c r="A4" s="4" t="s">
        <v>74</v>
      </c>
      <c r="B4" s="7" t="n">
        <v>33408</v>
      </c>
      <c r="C4" s="7" t="n">
        <v>317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14</v>
      </c>
      <c r="B1" s="2" t="s">
        <v>2</v>
      </c>
      <c r="C1" s="2" t="s">
        <v>32</v>
      </c>
    </row>
    <row r="2" spans="1:3">
      <c r="A2" s="3" t="s">
        <v>194</v>
      </c>
    </row>
    <row r="3" spans="1:3">
      <c r="A3" s="4" t="s">
        <v>215</v>
      </c>
      <c r="B3" s="7" t="n">
        <v>285005</v>
      </c>
      <c r="C3" s="7" t="n">
        <v>230873</v>
      </c>
    </row>
    <row r="4" spans="1:3">
      <c r="A4" s="4" t="s">
        <v>216</v>
      </c>
      <c r="B4" s="6" t="n">
        <v>28359</v>
      </c>
    </row>
    <row r="5" spans="1:3">
      <c r="A5" s="4" t="s">
        <v>44</v>
      </c>
      <c r="B5" s="7" t="n">
        <v>0</v>
      </c>
      <c r="C5" s="7" t="n">
        <v>185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17</v>
      </c>
      <c r="B1" s="2" t="s">
        <v>2</v>
      </c>
      <c r="C1" s="2" t="s">
        <v>32</v>
      </c>
    </row>
    <row r="2" spans="1:3">
      <c r="A2" s="3" t="s">
        <v>194</v>
      </c>
    </row>
    <row r="3" spans="1:3">
      <c r="A3" s="4" t="s">
        <v>218</v>
      </c>
      <c r="B3" s="7" t="n">
        <v>153367</v>
      </c>
      <c r="C3" s="7" t="n">
        <v>153367</v>
      </c>
    </row>
    <row r="4" spans="1:3">
      <c r="A4" s="4" t="s">
        <v>219</v>
      </c>
      <c r="B4" s="7" t="n">
        <v>92017</v>
      </c>
      <c r="C4" s="7" t="n">
        <v>706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20</v>
      </c>
      <c r="B1" s="2" t="s">
        <v>221</v>
      </c>
      <c r="C1" s="2" t="s">
        <v>1</v>
      </c>
    </row>
    <row r="2" spans="1:8">
      <c r="B2" s="2" t="s">
        <v>222</v>
      </c>
      <c r="C2" s="2" t="s">
        <v>2</v>
      </c>
      <c r="D2" s="2" t="s">
        <v>32</v>
      </c>
      <c r="E2" s="2" t="s">
        <v>223</v>
      </c>
      <c r="F2" s="2" t="s">
        <v>224</v>
      </c>
      <c r="G2" s="2" t="s">
        <v>225</v>
      </c>
      <c r="H2" s="2" t="s">
        <v>226</v>
      </c>
    </row>
    <row r="3" spans="1:8">
      <c r="A3" s="3" t="s">
        <v>194</v>
      </c>
    </row>
    <row r="4" spans="1:8">
      <c r="A4" s="4" t="s">
        <v>227</v>
      </c>
      <c r="E4" s="6" t="n">
        <v>4000000</v>
      </c>
      <c r="F4" s="6" t="n">
        <v>750000</v>
      </c>
      <c r="G4" s="6" t="n">
        <v>2500000</v>
      </c>
      <c r="H4" s="6" t="n">
        <v>2000000</v>
      </c>
    </row>
    <row r="5" spans="1:8">
      <c r="A5" s="4" t="s">
        <v>228</v>
      </c>
      <c r="B5" s="7" t="n">
        <v>75000</v>
      </c>
    </row>
    <row r="6" spans="1:8">
      <c r="A6" s="4" t="s">
        <v>229</v>
      </c>
      <c r="B6" s="7" t="n">
        <v>18675</v>
      </c>
    </row>
    <row r="7" spans="1:8">
      <c r="A7" s="4" t="s">
        <v>230</v>
      </c>
      <c r="E7" s="7" t="n">
        <v>16000</v>
      </c>
    </row>
    <row r="8" spans="1:8">
      <c r="A8" s="4" t="s">
        <v>126</v>
      </c>
      <c r="C8" s="7" t="n">
        <v>327000</v>
      </c>
      <c r="D8" s="7" t="n">
        <v>59524</v>
      </c>
    </row>
    <row r="9" spans="1:8">
      <c r="A9" s="4" t="s">
        <v>231</v>
      </c>
      <c r="C9" s="6" t="n">
        <v>10900000</v>
      </c>
      <c r="D9" s="6" t="n">
        <v>595236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32</v>
      </c>
      <c r="B1" s="2" t="s">
        <v>1</v>
      </c>
    </row>
    <row r="2" spans="1:3">
      <c r="B2" s="2" t="s">
        <v>2</v>
      </c>
      <c r="C2" s="2" t="s">
        <v>32</v>
      </c>
    </row>
    <row r="3" spans="1:3">
      <c r="A3" s="3" t="s">
        <v>194</v>
      </c>
    </row>
    <row r="4" spans="1:3">
      <c r="A4" s="4" t="s">
        <v>233</v>
      </c>
      <c r="B4" s="7" t="n">
        <v>57202</v>
      </c>
    </row>
    <row r="5" spans="1:3">
      <c r="A5" s="4" t="s">
        <v>231</v>
      </c>
      <c r="B5" s="6" t="n">
        <v>10900000</v>
      </c>
      <c r="C5" s="6" t="n">
        <v>5952360</v>
      </c>
    </row>
    <row r="6" spans="1:3">
      <c r="A6" s="4" t="s">
        <v>234</v>
      </c>
      <c r="B6" s="7" t="n">
        <v>38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0</v>
      </c>
      <c r="C4" s="7" t="n">
        <v>6234</v>
      </c>
    </row>
    <row r="5" spans="1:3">
      <c r="A5" s="4" t="s">
        <v>71</v>
      </c>
      <c r="B5" s="6" t="n">
        <v>0</v>
      </c>
      <c r="C5" s="6" t="n">
        <v>10521</v>
      </c>
    </row>
    <row r="6" spans="1:3">
      <c r="A6" s="4" t="s">
        <v>72</v>
      </c>
      <c r="B6" s="6" t="n">
        <v>0</v>
      </c>
      <c r="C6" s="6" t="n">
        <v>-4287</v>
      </c>
    </row>
    <row r="7" spans="1:3">
      <c r="A7" s="3" t="s">
        <v>73</v>
      </c>
    </row>
    <row r="8" spans="1:3">
      <c r="A8" s="4" t="s">
        <v>74</v>
      </c>
      <c r="B8" s="6" t="n">
        <v>33408</v>
      </c>
      <c r="C8" s="6" t="n">
        <v>31737</v>
      </c>
    </row>
    <row r="9" spans="1:3">
      <c r="A9" s="4" t="s">
        <v>75</v>
      </c>
      <c r="B9" s="6" t="n">
        <v>86175</v>
      </c>
      <c r="C9" s="6" t="n">
        <v>264355</v>
      </c>
    </row>
    <row r="10" spans="1:3">
      <c r="A10" s="4" t="s">
        <v>76</v>
      </c>
      <c r="B10" s="6" t="n">
        <v>119583</v>
      </c>
      <c r="C10" s="6" t="n">
        <v>296092</v>
      </c>
    </row>
    <row r="11" spans="1:3">
      <c r="A11" s="4" t="s">
        <v>77</v>
      </c>
      <c r="B11" s="6" t="n">
        <v>-119583</v>
      </c>
      <c r="C11" s="6" t="n">
        <v>-300379</v>
      </c>
    </row>
    <row r="12" spans="1:3">
      <c r="A12" s="4" t="s">
        <v>78</v>
      </c>
      <c r="B12" s="6" t="n">
        <v>-25307</v>
      </c>
      <c r="C12" s="6" t="n">
        <v>-14750</v>
      </c>
    </row>
    <row r="13" spans="1:3">
      <c r="A13" s="4" t="s">
        <v>79</v>
      </c>
      <c r="B13" s="6" t="n">
        <v>-9810</v>
      </c>
      <c r="C13" s="6" t="n">
        <v>-18964</v>
      </c>
    </row>
    <row r="14" spans="1:3">
      <c r="A14" s="4" t="s">
        <v>80</v>
      </c>
      <c r="B14" s="6" t="n">
        <v>35495</v>
      </c>
      <c r="C14" s="6" t="n">
        <v>0</v>
      </c>
    </row>
    <row r="15" spans="1:3">
      <c r="A15" s="4" t="s">
        <v>81</v>
      </c>
      <c r="B15" s="6" t="n">
        <v>-119205</v>
      </c>
      <c r="C15" s="6" t="n">
        <v>-334093</v>
      </c>
    </row>
    <row r="16" spans="1:3">
      <c r="A16" s="4" t="s">
        <v>82</v>
      </c>
      <c r="B16" s="6" t="n">
        <v>0</v>
      </c>
      <c r="C16" s="6" t="n">
        <v>0</v>
      </c>
    </row>
    <row r="17" spans="1:3">
      <c r="A17" s="4" t="s">
        <v>83</v>
      </c>
      <c r="B17" s="7" t="n">
        <v>-119205</v>
      </c>
      <c r="C17" s="7" t="n">
        <v>-334093</v>
      </c>
    </row>
    <row r="18" spans="1:3">
      <c r="A18" s="4" t="s">
        <v>84</v>
      </c>
      <c r="B18" s="7" t="n">
        <v>0</v>
      </c>
      <c r="C18" s="9" t="n">
        <v>-0.01</v>
      </c>
    </row>
    <row r="19" spans="1:3">
      <c r="A19" s="4" t="s">
        <v>85</v>
      </c>
      <c r="B19" s="6" t="n">
        <v>95950289</v>
      </c>
      <c r="C19" s="6" t="n">
        <v>879787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1"/>
    <col customWidth="1" max="5" min="5" width="27"/>
    <col customWidth="1" max="6" min="6" width="20"/>
    <col customWidth="1" max="7" min="7" width="28"/>
  </cols>
  <sheetData>
    <row r="1" spans="1:7">
      <c r="A1" s="1" t="s">
        <v>86</v>
      </c>
      <c r="B1" s="2" t="s">
        <v>87</v>
      </c>
      <c r="C1" s="2" t="s">
        <v>88</v>
      </c>
      <c r="D1" s="2" t="s">
        <v>53</v>
      </c>
      <c r="E1" s="2" t="s">
        <v>89</v>
      </c>
      <c r="F1" s="2" t="s">
        <v>90</v>
      </c>
      <c r="G1" s="2" t="s">
        <v>91</v>
      </c>
    </row>
    <row r="2" spans="1:7">
      <c r="A2" s="4" t="s">
        <v>92</v>
      </c>
      <c r="C2" s="6" t="n">
        <v>81912764</v>
      </c>
    </row>
    <row r="3" spans="1:7">
      <c r="A3" s="4" t="s">
        <v>93</v>
      </c>
      <c r="C3" s="7" t="n">
        <v>8191</v>
      </c>
      <c r="D3" s="7" t="n">
        <v>0</v>
      </c>
      <c r="E3" s="7" t="n">
        <v>2522697</v>
      </c>
      <c r="F3" s="7" t="n">
        <v>-2836557</v>
      </c>
      <c r="G3" s="7" t="n">
        <v>-305669</v>
      </c>
    </row>
    <row r="4" spans="1:7">
      <c r="A4" s="4" t="s">
        <v>94</v>
      </c>
      <c r="C4" s="6" t="n">
        <v>5250000</v>
      </c>
    </row>
    <row r="5" spans="1:7">
      <c r="A5" s="4" t="s">
        <v>95</v>
      </c>
      <c r="C5" s="7" t="n">
        <v>525</v>
      </c>
      <c r="D5" s="6" t="n">
        <v>0</v>
      </c>
      <c r="E5" s="6" t="n">
        <v>113150</v>
      </c>
      <c r="F5" s="6" t="n">
        <v>0</v>
      </c>
      <c r="G5" s="6" t="n">
        <v>113675</v>
      </c>
    </row>
    <row r="6" spans="1:7">
      <c r="A6" s="4" t="s">
        <v>96</v>
      </c>
      <c r="C6" s="6" t="n">
        <v>5952360</v>
      </c>
    </row>
    <row r="7" spans="1:7">
      <c r="A7" s="4" t="s">
        <v>97</v>
      </c>
      <c r="C7" s="7" t="n">
        <v>595</v>
      </c>
      <c r="D7" s="6" t="n">
        <v>0</v>
      </c>
      <c r="E7" s="6" t="n">
        <v>58929</v>
      </c>
      <c r="F7" s="6" t="n">
        <v>0</v>
      </c>
      <c r="G7" s="6" t="n">
        <v>59524</v>
      </c>
    </row>
    <row r="8" spans="1:7">
      <c r="A8" s="4" t="s">
        <v>98</v>
      </c>
      <c r="C8" s="6" t="n">
        <v>0</v>
      </c>
      <c r="D8" s="6" t="n">
        <v>0</v>
      </c>
      <c r="E8" s="6" t="n">
        <v>25000</v>
      </c>
      <c r="F8" s="6" t="n">
        <v>0</v>
      </c>
      <c r="G8" s="6" t="n">
        <v>25000</v>
      </c>
    </row>
    <row r="9" spans="1:7">
      <c r="A9" s="4" t="s">
        <v>99</v>
      </c>
      <c r="C9" s="7" t="n">
        <v>0</v>
      </c>
      <c r="D9" s="6" t="n">
        <v>0</v>
      </c>
      <c r="E9" s="6" t="n">
        <v>0</v>
      </c>
      <c r="F9" s="6" t="n">
        <v>-334093</v>
      </c>
      <c r="G9" s="6" t="n">
        <v>-334093</v>
      </c>
    </row>
    <row r="10" spans="1:7">
      <c r="A10" s="4" t="s">
        <v>100</v>
      </c>
      <c r="C10" s="6" t="n">
        <v>93115124</v>
      </c>
    </row>
    <row r="11" spans="1:7">
      <c r="A11" s="4" t="s">
        <v>101</v>
      </c>
      <c r="C11" s="7" t="n">
        <v>9311</v>
      </c>
      <c r="D11" s="6" t="n">
        <v>0</v>
      </c>
      <c r="E11" s="6" t="n">
        <v>2719776</v>
      </c>
      <c r="F11" s="6" t="n">
        <v>-3170650</v>
      </c>
      <c r="G11" s="6" t="n">
        <v>-441563</v>
      </c>
    </row>
    <row r="12" spans="1:7">
      <c r="A12" s="4" t="s">
        <v>102</v>
      </c>
      <c r="B12" s="6" t="n">
        <v>93115124</v>
      </c>
    </row>
    <row r="13" spans="1:7">
      <c r="A13" s="4" t="s">
        <v>103</v>
      </c>
      <c r="B13" s="7" t="n">
        <v>-441563</v>
      </c>
    </row>
    <row r="14" spans="1:7">
      <c r="A14" s="4" t="s">
        <v>94</v>
      </c>
      <c r="C14" s="6" t="n">
        <v>4000000</v>
      </c>
    </row>
    <row r="15" spans="1:7">
      <c r="A15" s="4" t="s">
        <v>95</v>
      </c>
      <c r="C15" s="7" t="n">
        <v>400</v>
      </c>
      <c r="D15" s="6" t="n">
        <v>0</v>
      </c>
      <c r="E15" s="6" t="n">
        <v>15600</v>
      </c>
      <c r="F15" s="6" t="n">
        <v>0</v>
      </c>
      <c r="G15" s="6" t="n">
        <v>16000</v>
      </c>
    </row>
    <row r="16" spans="1:7">
      <c r="A16" s="4" t="s">
        <v>104</v>
      </c>
      <c r="C16" s="6" t="n">
        <v>0</v>
      </c>
      <c r="D16" s="6" t="n">
        <v>38150</v>
      </c>
      <c r="E16" s="6" t="n">
        <v>288885</v>
      </c>
      <c r="F16" s="6" t="n">
        <v>0</v>
      </c>
      <c r="G16" s="6" t="n">
        <v>327035</v>
      </c>
    </row>
    <row r="17" spans="1:7">
      <c r="A17" s="4" t="s">
        <v>99</v>
      </c>
      <c r="C17" s="7" t="n">
        <v>0</v>
      </c>
      <c r="D17" s="6" t="n">
        <v>0</v>
      </c>
      <c r="E17" s="6" t="n">
        <v>0</v>
      </c>
      <c r="F17" s="6" t="n">
        <v>-119205</v>
      </c>
      <c r="G17" s="6" t="n">
        <v>-119205</v>
      </c>
    </row>
    <row r="18" spans="1:7">
      <c r="A18" s="4" t="s">
        <v>100</v>
      </c>
      <c r="C18" s="6" t="n">
        <v>97115124</v>
      </c>
    </row>
    <row r="19" spans="1:7">
      <c r="A19" s="4" t="s">
        <v>101</v>
      </c>
      <c r="C19" s="7" t="n">
        <v>9711</v>
      </c>
      <c r="D19" s="7" t="n">
        <v>38150</v>
      </c>
      <c r="E19" s="7" t="n">
        <v>3024261</v>
      </c>
      <c r="F19" s="7" t="n">
        <v>-3289855</v>
      </c>
      <c r="G19" s="7" t="n">
        <v>-2177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83</v>
      </c>
      <c r="B4" s="7" t="n">
        <v>-119205</v>
      </c>
      <c r="C4" s="7" t="n">
        <v>-334093</v>
      </c>
    </row>
    <row r="5" spans="1:3">
      <c r="A5" s="3" t="s">
        <v>107</v>
      </c>
    </row>
    <row r="6" spans="1:3">
      <c r="A6" s="4" t="s">
        <v>80</v>
      </c>
      <c r="B6" s="6" t="n">
        <v>-35495</v>
      </c>
      <c r="C6" s="6" t="n">
        <v>0</v>
      </c>
    </row>
    <row r="7" spans="1:3">
      <c r="A7" s="4" t="s">
        <v>74</v>
      </c>
      <c r="B7" s="6" t="n">
        <v>33408</v>
      </c>
      <c r="C7" s="6" t="n">
        <v>31737</v>
      </c>
    </row>
    <row r="8" spans="1:3">
      <c r="A8" s="4" t="s">
        <v>108</v>
      </c>
      <c r="B8" s="6" t="n">
        <v>16000</v>
      </c>
      <c r="C8" s="6" t="n">
        <v>138675</v>
      </c>
    </row>
    <row r="9" spans="1:3">
      <c r="A9" s="3" t="s">
        <v>109</v>
      </c>
    </row>
    <row r="10" spans="1:3">
      <c r="A10" s="4" t="s">
        <v>110</v>
      </c>
      <c r="B10" s="6" t="n">
        <v>0</v>
      </c>
      <c r="C10" s="6" t="n">
        <v>25010</v>
      </c>
    </row>
    <row r="11" spans="1:3">
      <c r="A11" s="4" t="s">
        <v>111</v>
      </c>
      <c r="B11" s="6" t="n">
        <v>0</v>
      </c>
      <c r="C11" s="6" t="n">
        <v>1000</v>
      </c>
    </row>
    <row r="12" spans="1:3">
      <c r="A12" s="4" t="s">
        <v>112</v>
      </c>
      <c r="B12" s="6" t="n">
        <v>4500</v>
      </c>
      <c r="C12" s="6" t="n">
        <v>938</v>
      </c>
    </row>
    <row r="13" spans="1:3">
      <c r="A13" s="4" t="s">
        <v>42</v>
      </c>
      <c r="B13" s="6" t="n">
        <v>1804</v>
      </c>
      <c r="C13" s="6" t="n">
        <v>10775</v>
      </c>
    </row>
    <row r="14" spans="1:3">
      <c r="A14" s="4" t="s">
        <v>113</v>
      </c>
      <c r="B14" s="6" t="n">
        <v>41773</v>
      </c>
      <c r="C14" s="6" t="n">
        <v>33755</v>
      </c>
    </row>
    <row r="15" spans="1:3">
      <c r="A15" s="4" t="s">
        <v>114</v>
      </c>
      <c r="B15" s="6" t="n">
        <v>0</v>
      </c>
      <c r="C15" s="6" t="n">
        <v>-10612</v>
      </c>
    </row>
    <row r="16" spans="1:3">
      <c r="A16" s="4" t="s">
        <v>115</v>
      </c>
      <c r="B16" s="6" t="n">
        <v>-57215</v>
      </c>
      <c r="C16" s="6" t="n">
        <v>-102815</v>
      </c>
    </row>
    <row r="17" spans="1:3">
      <c r="A17" s="3" t="s">
        <v>116</v>
      </c>
    </row>
    <row r="18" spans="1:3">
      <c r="A18" s="4" t="s">
        <v>117</v>
      </c>
      <c r="B18" s="6" t="n">
        <v>57202</v>
      </c>
      <c r="C18" s="6" t="n">
        <v>99872</v>
      </c>
    </row>
    <row r="19" spans="1:3">
      <c r="A19" s="4" t="s">
        <v>118</v>
      </c>
      <c r="B19" s="6" t="n">
        <v>57202</v>
      </c>
      <c r="C19" s="6" t="n">
        <v>99872</v>
      </c>
    </row>
    <row r="20" spans="1:3">
      <c r="A20" s="4" t="s">
        <v>119</v>
      </c>
      <c r="B20" s="6" t="n">
        <v>-13</v>
      </c>
      <c r="C20" s="6" t="n">
        <v>-2943</v>
      </c>
    </row>
    <row r="21" spans="1:3">
      <c r="A21" s="4" t="s">
        <v>120</v>
      </c>
      <c r="B21" s="6" t="n">
        <v>13</v>
      </c>
      <c r="C21" s="6" t="n">
        <v>2956</v>
      </c>
    </row>
    <row r="22" spans="1:3">
      <c r="A22" s="4" t="s">
        <v>121</v>
      </c>
      <c r="B22" s="6" t="n">
        <v>0</v>
      </c>
      <c r="C22" s="6" t="n">
        <v>13</v>
      </c>
    </row>
    <row r="23" spans="1:3">
      <c r="A23" s="3" t="s">
        <v>122</v>
      </c>
    </row>
    <row r="24" spans="1:3">
      <c r="A24" s="4" t="s">
        <v>123</v>
      </c>
      <c r="B24" s="6" t="n">
        <v>0</v>
      </c>
      <c r="C24" s="6" t="n">
        <v>0</v>
      </c>
    </row>
    <row r="25" spans="1:3">
      <c r="A25" s="4" t="s">
        <v>82</v>
      </c>
      <c r="B25" s="6" t="n">
        <v>0</v>
      </c>
      <c r="C25" s="6" t="n">
        <v>0</v>
      </c>
    </row>
    <row r="26" spans="1:3">
      <c r="A26" s="3" t="s">
        <v>124</v>
      </c>
    </row>
    <row r="27" spans="1:3">
      <c r="A27" s="4" t="s">
        <v>125</v>
      </c>
      <c r="B27" s="6" t="n">
        <v>16000</v>
      </c>
      <c r="C27" s="6" t="n">
        <v>138675</v>
      </c>
    </row>
    <row r="28" spans="1:3">
      <c r="A28" s="4" t="s">
        <v>126</v>
      </c>
      <c r="B28" s="7" t="n">
        <v>327000</v>
      </c>
      <c r="C28" s="7" t="n">
        <v>59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PMX Communities, Inc. and Subsi</vt:lpstr>
      <vt:lpstr>PMX Communities, Inc. and Subs3</vt:lpstr>
      <vt:lpstr>PMX Communities, Inc. and Subs4</vt:lpstr>
      <vt:lpstr>PMX Communities, Inc. and Subs5</vt:lpstr>
      <vt:lpstr>PMX Communities, Inc. and Subs6</vt:lpstr>
      <vt:lpstr>Note 1 - Description of Busines</vt:lpstr>
      <vt:lpstr>Note 2 - Going Concern</vt:lpstr>
      <vt:lpstr>Note 3 - Summary of Significant</vt:lpstr>
      <vt:lpstr>Note 4 - Property and Equipment</vt:lpstr>
      <vt:lpstr>Note 5 - Notes Payable, Related</vt:lpstr>
      <vt:lpstr>Note 6 - Notes Payable</vt:lpstr>
      <vt:lpstr>Note 7 - Equity Financing</vt:lpstr>
      <vt:lpstr>Note 8 - Related Party Transact</vt:lpstr>
      <vt:lpstr>Note 9 - Commitments and Contin</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4 - Property and Equipme30</vt:lpstr>
      <vt:lpstr>Note 2 - Going Concern (Details</vt:lpstr>
      <vt:lpstr>Note 3 - Summary of Significa32</vt:lpstr>
      <vt:lpstr>Note 3 - Summary of Significa33</vt:lpstr>
      <vt:lpstr>Note 4 - Property and Equipme34</vt:lpstr>
      <vt:lpstr>Note 4 - Property and Equipme35</vt:lpstr>
      <vt:lpstr>Note 5 - Notes Payable, Relat36</vt:lpstr>
      <vt:lpstr>Note 6 - Notes Payable (Details</vt:lpstr>
      <vt:lpstr>Note 7 - Equity Financing (Deta</vt:lpstr>
      <vt:lpstr>Note 8 - Related Party Transa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6:49:34Z</dcterms:created>
  <dcterms:modified xmlns:dcterms="http://purl.org/dc/terms/" xmlns:xsi="http://www.w3.org/2001/XMLSchema-instance" xsi:type="dcterms:W3CDTF">2016-04-19T16:49:34Z</dcterms:modified>
  <dc:title xmlns:dc="http://purl.org/dc/elements/1.1/">Untitled</dc:title>
  <dc:description xmlns:dc="http://purl.org/dc/elements/1.1/"/>
  <dc:subject xmlns:dc="http://purl.org/dc/elements/1.1/"/>
  <cp:keywords/>
  <cp:category/>
</cp:coreProperties>
</file>